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eneral Motors Co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467858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Sep. 30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960</t>
        </is>
      </c>
    </row>
    <row r="10">
      <c r="A10" s="4" t="inlineStr">
        <is>
          <t>Entity Tax Identification Number</t>
        </is>
      </c>
      <c r="B10" s="4" t="inlineStr">
        <is>
          <t>27-0756180</t>
        </is>
      </c>
    </row>
    <row r="11">
      <c r="A11" s="4" t="inlineStr">
        <is>
          <t>Entity Address, Address Line One</t>
        </is>
      </c>
      <c r="B11" s="4" t="inlineStr">
        <is>
          <t>300 Renaissance Center</t>
        </is>
      </c>
    </row>
    <row r="12">
      <c r="A12" s="4" t="inlineStr">
        <is>
          <t>Entity Address, City or Town</t>
        </is>
      </c>
      <c r="B12" s="4" t="inlineStr">
        <is>
          <t>Detroit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265-3000</t>
        </is>
      </c>
    </row>
    <row r="15">
      <c r="A15" s="4" t="inlineStr">
        <is>
          <t>City Area Code</t>
        </is>
      </c>
      <c r="B15" s="4" t="inlineStr">
        <is>
          <t>(313)</t>
        </is>
      </c>
    </row>
    <row r="16">
      <c r="A16" s="4" t="inlineStr">
        <is>
          <t>Local Phone Number</t>
        </is>
      </c>
      <c r="B16" s="4" t="inlineStr">
        <is>
          <t>667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G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 xml:space="preserve">(d) On October 4, 2022, General Motors Company (“GM” or the “Company”) filed a Current Report on Form 8-K (the “Initial 8-K”), which announced the election of Jonathan McNeill to GM’s Board of Directors (the “Board”) effective as of September 30, 2022. At the time of the Initial 8-K, the Board had not yet determined committee assignments for Mr. McNeill. In accordance with instruction no. 2 of the Instructions to Item 5.02 of Form 8-K, the Company is filing this amendment to the Initial 8-K to disclose that, on June 20, 2023, the Board designated Mr. McNeill as a member of the Governance and Corporate Responsibility Committee, effective as of that date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2T20:25:59Z</dcterms:created>
  <dcterms:modified xmlns:dcterms="http://purl.org/dc/terms/" xmlns:xsi="http://www.w3.org/2001/XMLSchema-instance" xsi:type="dcterms:W3CDTF">2023-06-22T20:25:59Z</dcterms:modified>
</cp:coreProperties>
</file>